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The Company and Summar" sheetId="6" state="visible" r:id="rId6"/>
    <sheet xmlns:r="http://schemas.openxmlformats.org/officeDocument/2006/relationships" name="Note 2 - Intangibles" sheetId="7" state="visible" r:id="rId7"/>
    <sheet xmlns:r="http://schemas.openxmlformats.org/officeDocument/2006/relationships" name="Note 3 - Debt" sheetId="8" state="visible" r:id="rId8"/>
    <sheet xmlns:r="http://schemas.openxmlformats.org/officeDocument/2006/relationships" name="Note 4 - Stockholders' Equity" sheetId="9" state="visible" r:id="rId9"/>
    <sheet xmlns:r="http://schemas.openxmlformats.org/officeDocument/2006/relationships" name="Note 5 - Stock Options and Warr" sheetId="10" state="visible" r:id="rId10"/>
    <sheet xmlns:r="http://schemas.openxmlformats.org/officeDocument/2006/relationships" name="Note 6 - Commitments and Contin" sheetId="11" state="visible" r:id="rId11"/>
    <sheet xmlns:r="http://schemas.openxmlformats.org/officeDocument/2006/relationships" name="Note 7 - Change on Accounting M" sheetId="12" state="visible" r:id="rId12"/>
    <sheet xmlns:r="http://schemas.openxmlformats.org/officeDocument/2006/relationships" name="Note 8 - Subsequent Events" sheetId="13" state="visible" r:id="rId13"/>
    <sheet xmlns:r="http://schemas.openxmlformats.org/officeDocument/2006/relationships" name="Note 1 - The Company and Summ14" sheetId="14" state="visible" r:id="rId14"/>
    <sheet xmlns:r="http://schemas.openxmlformats.org/officeDocument/2006/relationships" name="Note 5 - Stock Options and Wa15" sheetId="15" state="visible" r:id="rId15"/>
    <sheet xmlns:r="http://schemas.openxmlformats.org/officeDocument/2006/relationships" name="Note 7 - Change on Accounting16" sheetId="16" state="visible" r:id="rId16"/>
    <sheet xmlns:r="http://schemas.openxmlformats.org/officeDocument/2006/relationships" name="Note 1 - The Company and Summ17" sheetId="17" state="visible" r:id="rId17"/>
    <sheet xmlns:r="http://schemas.openxmlformats.org/officeDocument/2006/relationships" name="Note 5 - Stock Options and Wa18" sheetId="18" state="visible" r:id="rId18"/>
    <sheet xmlns:r="http://schemas.openxmlformats.org/officeDocument/2006/relationships" name="Note 5 - Stock Options and Wa19" sheetId="19" state="visible" r:id="rId19"/>
    <sheet xmlns:r="http://schemas.openxmlformats.org/officeDocument/2006/relationships" name="Note 6 - Commitments and Cont20" sheetId="20" state="visible" r:id="rId20"/>
    <sheet xmlns:r="http://schemas.openxmlformats.org/officeDocument/2006/relationships" name="Note 7 - Change on Accounting21" sheetId="21" state="visible" r:id="rId21"/>
  </sheets>
  <definedNames/>
  <calcPr calcId="124519" fullCalcOnLoad="1"/>
</workbook>
</file>

<file path=xl/sharedStrings.xml><?xml version="1.0" encoding="utf-8"?>
<sst xmlns="http://schemas.openxmlformats.org/spreadsheetml/2006/main" uniqueCount="228">
  <si>
    <t>Document and Entity Information - shares</t>
  </si>
  <si>
    <t>6 Months Ended</t>
  </si>
  <si>
    <t>Jun. 30, 2018</t>
  </si>
  <si>
    <t>Aug. 14, 2018</t>
  </si>
  <si>
    <t>Document And Entity Information</t>
  </si>
  <si>
    <t>Entity Registrant Name</t>
  </si>
  <si>
    <t>GT Biopharma,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 and cash equivalents</t>
  </si>
  <si>
    <t>Prepaid expenses</t>
  </si>
  <si>
    <t>Total Current Assets</t>
  </si>
  <si>
    <t>Intangible assets</t>
  </si>
  <si>
    <t>Loan costs</t>
  </si>
  <si>
    <t>Deposits</t>
  </si>
  <si>
    <t>Fixed assets, net</t>
  </si>
  <si>
    <t>Total Other Assets</t>
  </si>
  <si>
    <t>TOTAL ASSETS</t>
  </si>
  <si>
    <t>Current Liabilities:</t>
  </si>
  <si>
    <t>Accounts payable</t>
  </si>
  <si>
    <t>Accrued expenses</t>
  </si>
  <si>
    <t>Line of credit</t>
  </si>
  <si>
    <t>Convertible debentures, net of discount of $905,000</t>
  </si>
  <si>
    <t>Total Current Liabilities</t>
  </si>
  <si>
    <t>Total liabilities</t>
  </si>
  <si>
    <t>Stockholders' Deficit:</t>
  </si>
  <si>
    <t>Common stock - $0.001 par value; 750,000,000 shares authorized; and 50,117,977 and 50,117,977 shares issued and outstanding at June 30, 2018 and December 31, 2017, respectively</t>
  </si>
  <si>
    <t>Additional paid-in capital</t>
  </si>
  <si>
    <t>Accumulated deficit</t>
  </si>
  <si>
    <t>Noncontrolling interest</t>
  </si>
  <si>
    <t>Total Stockholders' Deficit</t>
  </si>
  <si>
    <t>TOTAL LIABILITIES AND STOCKHOLDERS' DEFICIT</t>
  </si>
  <si>
    <t>Series C</t>
  </si>
  <si>
    <t>Convertible preferred stock - $0.001 par value; 15,000,000 shares authorized:</t>
  </si>
  <si>
    <t>Series J</t>
  </si>
  <si>
    <t>Consolidated Balance Sheets (Parenthetical) - USD ($)</t>
  </si>
  <si>
    <t>Convertible debentures, current, discount</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Unaudited) - USD ($)</t>
  </si>
  <si>
    <t>3 Months Ended</t>
  </si>
  <si>
    <t>Jun. 30, 2017</t>
  </si>
  <si>
    <t>Revenue:</t>
  </si>
  <si>
    <t>Product revenues</t>
  </si>
  <si>
    <t>License revenues</t>
  </si>
  <si>
    <t>TOTAL REVENUE</t>
  </si>
  <si>
    <t>Cost of License Revenue</t>
  </si>
  <si>
    <t>Gross profit</t>
  </si>
  <si>
    <t>Operating Expenses:</t>
  </si>
  <si>
    <t>Research and development</t>
  </si>
  <si>
    <t>Selling, general and administrative</t>
  </si>
  <si>
    <t>Total operating expenses</t>
  </si>
  <si>
    <t>Loss from Operations</t>
  </si>
  <si>
    <t>Other income (expense)</t>
  </si>
  <si>
    <t>Interest expense</t>
  </si>
  <si>
    <t>Total other income (expense)</t>
  </si>
  <si>
    <t>Loss before minority interest and provision for income taxes</t>
  </si>
  <si>
    <t>Plus: net (income) loss attributable to the noncontrolling interest</t>
  </si>
  <si>
    <t>Loss before provision for income taxes</t>
  </si>
  <si>
    <t>Provision for income taxes</t>
  </si>
  <si>
    <t>Net loss</t>
  </si>
  <si>
    <t>Loss per share</t>
  </si>
  <si>
    <t>Basic</t>
  </si>
  <si>
    <t>Diluted</t>
  </si>
  <si>
    <t>Weighted Average Shares Outstanding – basic and diluted</t>
  </si>
  <si>
    <t>Consolidated Statements of Cash Flows (Unaudited) - USD ($)</t>
  </si>
  <si>
    <t>CASH FLOWS FROM OPERATING ACTIVITIES:</t>
  </si>
  <si>
    <t>Adjustments to reconcile net loss to net cash used in operating activities:</t>
  </si>
  <si>
    <t>Depreciation</t>
  </si>
  <si>
    <t>Stock compensation expense for options and warrants issued to employees and non-employees</t>
  </si>
  <si>
    <t>Amortization of debt discounts</t>
  </si>
  <si>
    <t>Note Allonge</t>
  </si>
  <si>
    <t>Non-cash interest expense</t>
  </si>
  <si>
    <t>Amortization of loan costs</t>
  </si>
  <si>
    <t>Changes in operating assets and liabilities:</t>
  </si>
  <si>
    <t>Other assets</t>
  </si>
  <si>
    <t>Accounts payable and accrued expenses</t>
  </si>
  <si>
    <t>Net cash used in operating activities</t>
  </si>
  <si>
    <t>CASH FLOWS FROM INVESTING ACTIVITIES:</t>
  </si>
  <si>
    <t>Acquisition of fixed assets</t>
  </si>
  <si>
    <t>Net cash used by investing activities</t>
  </si>
  <si>
    <t>CASH FLOWS FROM FINANCING ACTIVITIES:</t>
  </si>
  <si>
    <t>Proceeds from notes payable</t>
  </si>
  <si>
    <t>Repayment of note payable</t>
  </si>
  <si>
    <t>Net cash provided by financing activities</t>
  </si>
  <si>
    <t>Minority Interest</t>
  </si>
  <si>
    <t>NET INCREASE (DECREASE) IN CASH AND CASH EQUIVALENTS</t>
  </si>
  <si>
    <t>CASH AND CASH EQUIVALENTS - Beginning of period</t>
  </si>
  <si>
    <t>CASH AND CASH EQUIVALENTS - End of period</t>
  </si>
  <si>
    <t>Supplemental disclosures:</t>
  </si>
  <si>
    <t>Interest paid</t>
  </si>
  <si>
    <t>Income taxes paid</t>
  </si>
  <si>
    <t>Issuance of common stock upon conversion of convertible notes</t>
  </si>
  <si>
    <t>Issuance of common stock upon conversion of accrued interest</t>
  </si>
  <si>
    <t>Note 1 - The Company and Summary of Significant Accounting Policies</t>
  </si>
  <si>
    <t>Organization, Consolidation and Presentation of Financial Statements [Abstract]</t>
  </si>
  <si>
    <t>The Company and Summary of Significant Accounting Policies</t>
  </si>
  <si>
    <t xml:space="preserve">We are a clinical stage biopharmaceutical
company focused on the development and commercialization of novel immunooncology products based off our proprietary Trispecific
Killer Engager (TriKE), Tetraspecific Killer Engager (TetraKE) and bispecific Antibody Drug Conjugate (ADC) technology platforms.
Constructs include bispecific and trispecific scFv constructs, proprietary drug payloads, bispecific targeted antibodydrug conjugates,
as well as tri and tetraspecific antibodydirected cellular cytotoxicity, or ADCC. Our proprietary tri and tetraspecific ADCC platform
engages natural killer cells, or NK cells. NK cells are cytotoxic lymphocytes of the innate immune system capable of immune surveillance.
NK cells mediate ADCC through the highly potent CD16 activating receptor. Upon activation, NK cells deliver a store of membrane
penetrating apoptosis inducing molecules. Unlike T cells, NK cells do not require antigen priming. Also, we have a CNS portfolio consisting
of innovative reformulations and/or repurposing of existing therapies. We believe these new therapeutic agents address numerous
unmet medical needs that can lead to improved efficacy while addressing tolerability and safety issues that tended to limit the
usefulness of the original approved drug. These CNS drug candidates address disease states such as chronic neuropathic pain, myasthenia
gravis and motion sicknes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Going Concer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289 million and cash of $1.1
million as of June 30, 2018.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Management is also implementing cost saving efforts, including reduction
in executive salaries. Management believes that these ongoing and planned financing endeavors, if successful, will provide adequate
financial resources to continue as a going concern for at least the next six months from the date the financial statements are
issued. however, there can be no assurance in this regard. If the Company is unable to secure adequate additional funding in 2018,
its business, operating results, financial condition and cash flows may be materially and adversely affected.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Basis of Consolidation and Comprehensive
Income The accompanying consolidated financial statements
include the accounts of GT Biopharma, Inc. and its subsidiaries. All intercompany balances and transactions have been eliminated.
The Company's financial statements are prepared using the accrual method of accounting. Basis of Presentation 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7.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845,000 of balances in excess of this limit at June 30, 2018.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six months ended June 30, 2018 and 2017, respectively Impairment of Long Lived Assets The Company's long-lived assets currently consist
of capitalized patents and other indefinite lived intangible asse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 There was no impairment of any of the indefinite
lived intangibles during the six months ended June 30, 2018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1,695,686 and 1,030,951 as of June 30, 2018 and 2017, respectively.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is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t such liabilities at June 30, 2018.
● Level 3 inputs to the valuation methodology are unobservable and significant to the fair value measurement. Research and Development Research and development costs are expensed
as incurred and reported as research and development expense. Research and development costs totaling $6,724,000 and $385,000 for
the six months ended June 30, 2018 and 2017, respectively. Revenue Recognition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June 30, 2018, the Company has
not generated any licensing revenue. </t>
  </si>
  <si>
    <t>Note 2 - Intangibles</t>
  </si>
  <si>
    <t>Intangible Assets, Net (Including Goodwill) [Abstract]</t>
  </si>
  <si>
    <t>Intangibles</t>
  </si>
  <si>
    <t xml:space="preserve">On September
1, 2017, the Company entered into an Agreement and Plan of Merger whereby it acquired 100% of the issued and outstanding capital
stock of Georgetown Translational Pharmaceuticals, Inc. (GTP). In exchange for the ownership of GTP, the Company issued a total
of 16,927,878 shares of its common stock, having a share price of $15.00 on the date of the transaction, to the three prior owners
of GTP which represents 33% of the issued and outstanding capital stock of the Company on a fully diluted basis. . As stated in Note 1, Company's long-lived assets
currently consist of capitalized patents and other indefinite lived intangible asse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 There was no impairment of any of the
indefinite lived intangibles during the six months ended June 30, 2018. </t>
  </si>
  <si>
    <t>Note 3 - Debt</t>
  </si>
  <si>
    <t>Debt Disclosure [Abstract]</t>
  </si>
  <si>
    <t>Debt</t>
  </si>
  <si>
    <t xml:space="preserve">Convertible Notes On January 22, 2018, the Company entered into
a Securities Purchase Agreement (“SPA”) with the fourteen accredited investors (individually, a “Buyer”
and collectively, the “Buyers”) pursuant to which the Company has agreed to issue to the Buyers senior convertible
notes in an aggregate principal amount of $7,760,510 (the “Notes”), which Notes shall be convertible into the Company’s
common stock, par value $0.001 per share (the “Common Stock”), and five-year warrants to purchase the Company’s
Common Stock representing the right to acquire an aggregate of approximately 1,694,440 shares of Common Stock (the “Warrants”). Pursuant
to the terms of SPA the Notes are subject to an original issue discount of 10% resulting in proceeds to the Company of $7,055,000
from the transaction. The Notes are due on July 22, 2018. The Notes are convertible, at the option of the Buyers, at any time prior
to payment in full, into shares of common stock of the Company at a price of $4.58 per share (“Conversion Price”).
According to the terms of the note agreement, the Notes are subject to certain adjustments depending upon the price and structure
of a subsequent financing, including a qualified financing with gross proceeds of at least $20 million Upon the purchase of the Notes, the Buyers received
Warrants to purchase 1,694,440 shares of Common Stock. Such Warrants are exercisable for (5) years from the date the shares underlying
the Warrants are freely saleable. The initial Exercise Price is $4.58. According to the terms
of the warrant agreement, the Warrants are subject to certain adjustments depending upon the price and structure of a subsequent
financing, including a qualified financing with gross proceeds of at least $20 million The issuance of the Notes and Warrants were
made in reliance on the exemption provided by Section 4(a)(2) of the Securities Act of 1933, as amended (the “Securities
Act”) for the offer and sale of securities not involving a public offering, and Regulation D promulgated under the Securities
Act. Contemporaneously with the execution and delivery
of the SPA, the Company and the Buyers executed and delivered a Registration Rights Agreement (the “Registration Rights Agreement”)
pursuant to which the Company has agreed to provide certain registration rights with respect to the Registrable Securities under
the 1933 Act and the rules and regulations promulgated thereunder, and applicable state securities laws.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cent per annum. There is $31,000 due on this credit line at June 30, 2018. </t>
  </si>
  <si>
    <t>Note 4 - Stockholders' Equity</t>
  </si>
  <si>
    <t>Equity [Abstract]</t>
  </si>
  <si>
    <t>Stockholders' Equity</t>
  </si>
  <si>
    <t xml:space="preserve"> Preferred Stock On September 1, 2017, the Company authorized
2,000,000 shares of Series J Preferred Stock. Shares of Series J Preferred Stock will have the same voting rights as shares of
common stock with each share of Series J Preferred Stock entitled to one vote at a meeting of the shareholders of the Corporation.
Shares of Series J Preferred Stock will not be entitled to receive any dividends, unless and until specifically declared by our
board of directors. The holders of the Series J Preferred Stock will participate, on an as-if-converted-to-common stock basis,
in any dividends to the holders of common stock. Each share of the Series J Preferred Stock is convertible into one share of our
common stock at any time at the option of the holder. On September
1, 2017 the Company issued a total of 208,224 shares of in
exchange for the conversion of debt in the total amount of $250,000. On September
1, 2017 the Company issued a total of 700,278 shares of in
exchange for the cancellation of debt in the total amount of $840,000. On September
1, 2017 the Company issued 5,046 shares of upon the exercise
of warrants on a cashless basis. On September
1, 2017 the Company also issued 600,000 Series J Preferred Stock In December
2017, the Company converted 350,000 Series J shares of preferred stock into 350,000 shares of common stock. </t>
  </si>
  <si>
    <t>Note 5 - Stock Options and Warrants</t>
  </si>
  <si>
    <t>Guarantees [Abstract]</t>
  </si>
  <si>
    <t>Stock Options and Warrants</t>
  </si>
  <si>
    <t xml:space="preserve">Stock Options The following table summarizes stock option transactions for the
six months ended June 30, 2018:
Number of Options Weighted Average Exercise Price
Outstanding, December 31, 2017 1,246 $ 1,428.00
Granted - -
Exercised - -
Expired - -
Outstanding, June 30, 2018 1,246 $ 1,428.00
Exercisable, June 30, 2018 1,246 $ 1,428.00 Common Stock Warrants Warrant transactions for the six months ended June 30, 2018 are as
follows:
Number of Warrants Weighted Average Exercise Price
Outstanding at December 31, 2017: - $ -
Granted 1,694,440 4.58
Forfeited - -
Exercised - -
Outstanding at June 30, 2018 1,694,440 $ 4.58
Exercisable at June 30, 2018 1,694,440 $ 4.58 </t>
  </si>
  <si>
    <t>Note 6 - Commitments and Contingencies</t>
  </si>
  <si>
    <t>Commitments and Contingencies Disclosure [Abstract]</t>
  </si>
  <si>
    <t>Commitments and Contingencies</t>
  </si>
  <si>
    <t xml:space="preserve">Leases On September 1, 2017, the Company has entered
into a three-year lease agreement for its office in Washington, D.C. In addition to minimum rent, certain leases require payment
of real estate taxes, insurance, common area maintenance charges and other executory costs. The Company recognizes rent expense
under such arrangements on a straight-line basis over the effective term of each lease. This lease was terminated as of June 30,
2018. Rent expense for the six months ended June 30,
2018 and 2017 was $54,000 and $6,000, respectively. Employment Agreements On February
14, 2018, the Company entered into the First Amendment to the Employment Agreement with Dr. Clarence-Smith, amending the Employment
Agreement, dated September 1, 2017, between the Company and Dr. Clarence-Smith. Under the First Amendment, Dr. Clarence-Smith’s
title has been revised to reflect her new position and she will be paid an annual salary of $500,000, paid in equal monthly installment.
All other terms of her original Employment Agreement remain unchanged. On February
14, 2018, the Company entered into a Consultant Agreement with Mr. Cataldo. The term of the Consultant Agreement lasts until
August 31, 2020 and is terminable at will and is subject to automatic extension for successive one-year periods. Mr. Cataldo will
be paid $41,666.67 per month during the term of the Consultant Agreement and will be entitled to participate in the Company’s
bonus plans. On February
15, 2018, the Company entered into an Executive Employment Agreement with Mr. Cross, pursuant to which Mr. Cross will be employed
as the Company’s Chief Executive Officer. The term of the Executive Employment Agreement is three years and is
terminable at will by either the Company or Mr. Cross and subject to automatic extensions for successive one year periods. will be paid an annual salary of $500,000, paid in equal monthly installment. Mr.
Cross is also entitled to participate in the Company’s bonus plans. Under the Executive Employment Agreement, the Company
has agreed that i Chief Executive Officer and from the Board of Directors effective July 2, 2018. If any of our executive officers’ employment
with us is terminated involuntarily, or any executive resigns with good reason as a result of a change in control, the executive
will receive (i) all compensation and benefits earned through the date of termination of employment; (ii) a lump-sum payment equal
to the greater of (a) the bonus paid or payable to the executive for the year immediately prior to the year in which the change
in control occurred and (b) the target bonus under the performance bonus plan in effect immediately prior to the year in which
the change in control occurs; (iii) a lump-sum payment equivalent to the remaining base salary (as it was in effect immediately
prior to the change in control) due to the executive from the date of involuntary termination to the end of the term of the employment
agreement or one half of the executive’s base salary then in effect, whichever is the greater; and (iv) reimbursement
for the cost of medical, life, disability insurance coverage at a level equivalent to that provided by us for a period expiring
upon the earlier of (a) one year or (b) the time the executive begins alternative employment where said insurance coverage is available
and offered to the executive. </t>
  </si>
  <si>
    <t>Note 7 - Change on Accounting Method</t>
  </si>
  <si>
    <t>Note 7 - Change On Accounting Method</t>
  </si>
  <si>
    <t>Change on Accounting Method</t>
  </si>
  <si>
    <t xml:space="preserve">Adoption of ASU 2017-11 In connection with the securities purchase agreements
and debt transactions during and previous the year ended December 31, 2017, the Company issued warrants, to purchase common stock
with a five-year term. Upon issuance of the warrants, the Company evaluated the note agreement to determine if the agreement contained
any embedded components that would qualify the agreement as a derivative. The Company identified certain put features embedded
in the warrants that potentially could result in a net cash settlement in the event of a fundamental transaction, requiring the
Company to classify the warrants as a derivative liability. The Company changed its method of accounting for the debt and warrants
through the early adoption of ASU 2017-11 during the six months ended June 30, 2018 on a retrospective basis. Accordingly,
the Company recorded the warrant derivative and conversion option derivative liabilities to additional paid in capital upon issuance. The following table provides a summary of the
derivative liability activity as a result of the adoption of ASU 2017-11:
Consolidated Balance Sheet
December 31, 2017
Previously Reported
Revisions
Revised Report
Additional Paid in Capital $ 519,702,000 $ 1,603,000 $ 521,305,000
Accumulated Deficit $ (267,896,000 ) $ (1,603,000 ) $ (269,499,000 )
Consolidated Statement of Operations
For the Three Months Ended June 30, 2017
Previously Reported
Revisions
Revised Report
Change in Warrant Liability $ (367,000 ) $ 367,000 $ -
Earnings Per Share $ (5.91 ) $ 0.77 $ (5.14 )
Consolidated Statement of Operations
For the Six Months Ended June 30, 2017
Previously Reported
Revisions
Revised Report
Change in Warrant Liability $ 2,376,000 $ (2,376,000 ) $ -
Earnings Per Share $ (15.34 ) $ (7.08 ) $ (22.42 ) </t>
  </si>
  <si>
    <t>Note 8 - Subsequent Events</t>
  </si>
  <si>
    <t>Subsequent Events [Abstract]</t>
  </si>
  <si>
    <t>Subsequent Events</t>
  </si>
  <si>
    <t xml:space="preserve">Debentures On August 2,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5,140,000 (the “Debentures”), which Debentures shall be
convertible into the Company’s common stock, par value $0.001 per share (the “Common Stock”), at a price of $2
per share. Also on August 2, 2018, $3,315,141.74 of notes
issued on January 22, 2018 were converted into the Debentures at the same terms as discussed above. In addition, the Company utilized
a portion of these proceeds to repay $4.411 million of the notes issued on January 12, 2018. </t>
  </si>
  <si>
    <t>Note 1 - The Company and Summary of Significant Accounting Policies (Policies)</t>
  </si>
  <si>
    <t>Company And Summary Of Significant Accounting Policies Policies</t>
  </si>
  <si>
    <t>Going Concern</t>
  </si>
  <si>
    <t>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289 million and cash of $1.1
million as of June 30, 2018.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Management is also implementing cost saving efforts, including reduction
in executive salaries. Management believes that these ongoing and planned financing endeavors, if successful, will provide adequate
financial resources to continue as a going concern for at least the next six months from the date the financial statements are
issued. however, there can be no assurance in this regard. If the Company is unable to secure adequate additional funding in 2018,
its business, operating results, financial condition and cash flows may be materially and adversely affected.</t>
  </si>
  <si>
    <t>Use of Estimates</t>
  </si>
  <si>
    <t xml:space="preserve">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t>
  </si>
  <si>
    <t>Basis of Consolidation and Comprehensive Income</t>
  </si>
  <si>
    <t xml:space="preserve">The accompanying consolidated financial statements
include the accounts of GT Biopharma, Inc. and its subsidiaries. All intercompany balances and transactions have been eliminated.
The Company's financial statements are prepared using the accrual method of accounting. </t>
  </si>
  <si>
    <t>Basis of Presentation</t>
  </si>
  <si>
    <t xml:space="preserve">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7.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t>
  </si>
  <si>
    <t>Cash and Cash Equivalents</t>
  </si>
  <si>
    <t xml:space="preserve">The Company considers all highly liquid investments
with original maturities of three months or less to be cash equivalents. </t>
  </si>
  <si>
    <t>Concentrations of Credit Risk</t>
  </si>
  <si>
    <t xml:space="preserve">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845,000 of balances in excess of this limit at June 30, 2018. </t>
  </si>
  <si>
    <t>Stock Based Compensation to Employees</t>
  </si>
  <si>
    <t xml:space="preserve">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six months ended June 30, 2018 and 2017, respectively </t>
  </si>
  <si>
    <t>Impairment of Long Lived Assets</t>
  </si>
  <si>
    <t xml:space="preserve">The Company's long-lived assets currently consist
of capitalized patents and other indefinite lived intangible asse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 There was no impairment of any of the indefinite
lived intangibles during the six months ended June 30, 2018 </t>
  </si>
  <si>
    <t>Income Taxes</t>
  </si>
  <si>
    <t xml:space="preserve">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t>
  </si>
  <si>
    <t>Net Income (Loss) per Share</t>
  </si>
  <si>
    <t xml:space="preserve">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1,695,686 and 1,030,951 as of June 30, 2018 and 2017, respectively. </t>
  </si>
  <si>
    <t>Patents</t>
  </si>
  <si>
    <t xml:space="preserve">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t>
  </si>
  <si>
    <t>Fixed Assets</t>
  </si>
  <si>
    <t xml:space="preserve">Fixed assets is stated at cost. Depreciation
is computed on a straight-line basis over the estimated useful lives of the assets, which are 3 to 10 years for machinery
and equipment and the shorter of the lease term or estimated economic life for leasehold improvements. </t>
  </si>
  <si>
    <t>Fair Value</t>
  </si>
  <si>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t such liabilities at June 30, 2018.
● Level 3 inputs to the valuation methodology are unobservable and significant to the fair value measurement. </t>
  </si>
  <si>
    <t>Research and Development</t>
  </si>
  <si>
    <t xml:space="preserve">Research and development costs are expensed
as incurred and reported as research and development expense. Research and development costs totaling $6,724,000 and $385,000 for
the six months ended June 30, 2018 and 2017, respectively. </t>
  </si>
  <si>
    <t>Revenue Recognition</t>
  </si>
  <si>
    <t xml:space="preserve">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June 30, 2018, the Company has
not generated any licensing revenue. </t>
  </si>
  <si>
    <t>Note 5 - Stock Options and Warrants (Tables)</t>
  </si>
  <si>
    <t>Stock Options And Warrants Tables</t>
  </si>
  <si>
    <t>Summary of the stock option activity</t>
  </si>
  <si>
    <t xml:space="preserve">Number of Options Weighted Average Exercise Price
Outstanding, December 31, 2017 1,246 $ 1,428.00
Granted - -
Exercised - -
Expired - -
Outstanding, June 30, 2018 1,246 $ 1,428.00
Exercisable, June 30, 2018 1,246 $ 1,428.00 </t>
  </si>
  <si>
    <t>Summary of the warrant activity</t>
  </si>
  <si>
    <t xml:space="preserve">Number of Warrants Weighted Average Exercise Price
Outstanding at December 31, 2017: - $ -
Granted 1,694,440 4.58
Forfeited - -
Exercised - -
Outstanding at June 30, 2018 1,694,440 $ 4.58
Exercisable at June 30, 2018 1,694,440 $ 4.58 </t>
  </si>
  <si>
    <t>Note 7 - Change on Accounting Method (Tables)</t>
  </si>
  <si>
    <t>Note 6Change On Accounting Method Tables Abstract</t>
  </si>
  <si>
    <t>Adoption of new accounting standard</t>
  </si>
  <si>
    <t xml:space="preserve">Consolidated Balance Sheet
December 31, 2017
Previously Reported
Revisions
Revised Report
Additional Paid in Capital $ 519,702,000 $ 1,603,000 $ 521,305,000
Accumulated Deficit $ (267,896,000 ) $ (1,603,000 ) $ (269,499,000 )
Consolidated Statement of Operations
For the Three Months Ended June 30, 2017
Previously Reported
Revisions
Revised Report
Change in Warrant Liability $ (367,000 ) $ 367,000 $ -
Earnings Per Share $ (5.91 ) $ 0.77 $ (5.14 )
Consolidated Statement of Operations
For the Six Months Ended June 30, 2017
Previously Reported
Revisions
Revised Report
Change in Warrant Liability $ 2,376,000 $ (2,376,000 ) $ -
Earnings Per Share $ (15.34 ) $ (7.08 ) $ (22.42 ) </t>
  </si>
  <si>
    <t>Note 1 - The Company and Summary of Significant Accounting Policies (Details Narrative) - USD ($)</t>
  </si>
  <si>
    <t>Dec. 31, 2016</t>
  </si>
  <si>
    <t>Company And Summary Of Significant Accounting Policies Tables</t>
  </si>
  <si>
    <t>Cash and cash equivalent</t>
  </si>
  <si>
    <t>Diluted shares excluded from calcuation of EPS</t>
  </si>
  <si>
    <t>Note 5 - Stock Options and Warrants (Details)</t>
  </si>
  <si>
    <t>Jun. 30, 2018$ / sharesshares</t>
  </si>
  <si>
    <t>Options Outstanding</t>
  </si>
  <si>
    <t>Exercisable as of June 30, 2018 | shares</t>
  </si>
  <si>
    <t>Weighted Average Exercise Price</t>
  </si>
  <si>
    <t>Exercisable as of June 30, 2018 | $ / shares</t>
  </si>
  <si>
    <t>Stock Options</t>
  </si>
  <si>
    <t>Outstanding as of December 31, 2017 | shares</t>
  </si>
  <si>
    <t>Granted | shares</t>
  </si>
  <si>
    <t>Forfeited | shares</t>
  </si>
  <si>
    <t>Exercised | shares</t>
  </si>
  <si>
    <t>Outstanding as of June 30, 2018 | shares</t>
  </si>
  <si>
    <t>Outstanding as of December 31, 2017 | $ / shares</t>
  </si>
  <si>
    <t>Granted | $ / shares</t>
  </si>
  <si>
    <t>Forfeited | $ / shares</t>
  </si>
  <si>
    <t>Exercised | $ / shares</t>
  </si>
  <si>
    <t>Outstanding as of June 30, 2018 | $ / shares</t>
  </si>
  <si>
    <t>Note 5 - Stock Options and Warrants (Details 1)</t>
  </si>
  <si>
    <t>Warrants Outstanding</t>
  </si>
  <si>
    <t>WarrantMember</t>
  </si>
  <si>
    <t>Note 6 - Commitments and Contingencies (Details Narrative) - USD ($)</t>
  </si>
  <si>
    <t>Note 6 - Commitments And Contingencies</t>
  </si>
  <si>
    <t>Rent expense</t>
  </si>
  <si>
    <t>Note 7 - Change on Accounting Method (Details) - USD ($)</t>
  </si>
  <si>
    <t>Additional Paid in Capital</t>
  </si>
  <si>
    <t>Accumulated Deficit</t>
  </si>
  <si>
    <t>Previously Reported</t>
  </si>
  <si>
    <t>Revis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11797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95</v>
      </c>
      <c r="B1" s="2" t="s">
        <v>67</v>
      </c>
      <c r="D1" s="2" t="s">
        <v>1</v>
      </c>
    </row>
    <row r="2" spans="1:7">
      <c r="B2" s="2" t="s">
        <v>2</v>
      </c>
      <c r="C2" s="2" t="s">
        <v>68</v>
      </c>
      <c r="D2" s="2" t="s">
        <v>2</v>
      </c>
      <c r="E2" s="2" t="s">
        <v>68</v>
      </c>
      <c r="F2" s="2" t="s">
        <v>28</v>
      </c>
      <c r="G2" s="2" t="s">
        <v>196</v>
      </c>
    </row>
    <row r="3" spans="1:7">
      <c r="A3" s="3" t="s">
        <v>197</v>
      </c>
    </row>
    <row r="4" spans="1:7">
      <c r="A4" s="4" t="s">
        <v>49</v>
      </c>
      <c r="B4" s="7" t="n">
        <v>-288670000</v>
      </c>
      <c r="D4" s="7" t="n">
        <v>-288670000</v>
      </c>
      <c r="F4" s="7" t="n">
        <v>-269499000</v>
      </c>
    </row>
    <row r="5" spans="1:7">
      <c r="A5" s="4" t="s">
        <v>198</v>
      </c>
      <c r="B5" s="5" t="n">
        <v>1096000</v>
      </c>
      <c r="C5" s="7" t="n">
        <v>39000</v>
      </c>
      <c r="D5" s="7" t="n">
        <v>1096000</v>
      </c>
      <c r="E5" s="7" t="n">
        <v>39000</v>
      </c>
      <c r="F5" s="7" t="n">
        <v>576000</v>
      </c>
      <c r="G5" s="7" t="n">
        <v>19000</v>
      </c>
    </row>
    <row r="6" spans="1:7">
      <c r="A6" s="4" t="s">
        <v>199</v>
      </c>
      <c r="D6" s="5" t="n">
        <v>1695686</v>
      </c>
      <c r="E6" s="5" t="n">
        <v>1030951</v>
      </c>
    </row>
    <row r="7" spans="1:7">
      <c r="A7" s="4" t="s">
        <v>76</v>
      </c>
      <c r="B7" s="7" t="n">
        <v>3251000</v>
      </c>
      <c r="C7" s="7" t="n">
        <v>241000</v>
      </c>
      <c r="D7" s="7" t="n">
        <v>6724000</v>
      </c>
      <c r="E7" s="7" t="n">
        <v>385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30"/>
  </cols>
  <sheetData>
    <row r="1" spans="1:2">
      <c r="A1" s="1" t="s">
        <v>200</v>
      </c>
      <c r="B1" s="2" t="s">
        <v>1</v>
      </c>
    </row>
    <row r="2" spans="1:2">
      <c r="B2" s="2" t="s">
        <v>201</v>
      </c>
    </row>
    <row r="3" spans="1:2">
      <c r="A3" s="3" t="s">
        <v>202</v>
      </c>
    </row>
    <row r="4" spans="1:2">
      <c r="A4" s="4" t="s">
        <v>203</v>
      </c>
      <c r="B4" s="5" t="n">
        <v>1246</v>
      </c>
    </row>
    <row r="5" spans="1:2">
      <c r="A5" s="3" t="s">
        <v>204</v>
      </c>
    </row>
    <row r="6" spans="1:2">
      <c r="A6" s="4" t="s">
        <v>205</v>
      </c>
      <c r="B6" s="7" t="n">
        <v>1428</v>
      </c>
    </row>
    <row r="7" spans="1:2">
      <c r="A7" s="4" t="s">
        <v>206</v>
      </c>
    </row>
    <row r="8" spans="1:2">
      <c r="A8" s="3" t="s">
        <v>202</v>
      </c>
    </row>
    <row r="9" spans="1:2">
      <c r="A9" s="4" t="s">
        <v>207</v>
      </c>
      <c r="B9" s="5" t="n">
        <v>1246</v>
      </c>
    </row>
    <row r="10" spans="1:2">
      <c r="A10" s="4" t="s">
        <v>208</v>
      </c>
      <c r="B10" s="5" t="n">
        <v>0</v>
      </c>
    </row>
    <row r="11" spans="1:2">
      <c r="A11" s="4" t="s">
        <v>209</v>
      </c>
      <c r="B11" s="5" t="n">
        <v>0</v>
      </c>
    </row>
    <row r="12" spans="1:2">
      <c r="A12" s="4" t="s">
        <v>210</v>
      </c>
      <c r="B12" s="5" t="n">
        <v>0</v>
      </c>
    </row>
    <row r="13" spans="1:2">
      <c r="A13" s="4" t="s">
        <v>211</v>
      </c>
      <c r="B13" s="5" t="n">
        <v>1246</v>
      </c>
    </row>
    <row r="14" spans="1:2">
      <c r="A14" s="3" t="s">
        <v>204</v>
      </c>
    </row>
    <row r="15" spans="1:2">
      <c r="A15" s="4" t="s">
        <v>212</v>
      </c>
      <c r="B15" s="7" t="n">
        <v>1428</v>
      </c>
    </row>
    <row r="16" spans="1:2">
      <c r="A16" s="4" t="s">
        <v>213</v>
      </c>
      <c r="B16" s="5" t="n">
        <v>0</v>
      </c>
    </row>
    <row r="17" spans="1:2">
      <c r="A17" s="4" t="s">
        <v>214</v>
      </c>
      <c r="B17" s="5" t="n">
        <v>0</v>
      </c>
    </row>
    <row r="18" spans="1:2">
      <c r="A18" s="4" t="s">
        <v>215</v>
      </c>
      <c r="B18" s="5" t="n">
        <v>0</v>
      </c>
    </row>
    <row r="19" spans="1:2">
      <c r="A19" s="4" t="s">
        <v>216</v>
      </c>
      <c r="B19" s="7" t="n">
        <v>14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30"/>
  </cols>
  <sheetData>
    <row r="1" spans="1:2">
      <c r="A1" s="1" t="s">
        <v>217</v>
      </c>
      <c r="B1" s="2" t="s">
        <v>1</v>
      </c>
    </row>
    <row r="2" spans="1:2">
      <c r="B2" s="2" t="s">
        <v>201</v>
      </c>
    </row>
    <row r="3" spans="1:2">
      <c r="A3" s="3" t="s">
        <v>218</v>
      </c>
    </row>
    <row r="4" spans="1:2">
      <c r="A4" s="4" t="s">
        <v>203</v>
      </c>
      <c r="B4" s="5" t="n">
        <v>1694440</v>
      </c>
    </row>
    <row r="5" spans="1:2">
      <c r="A5" s="3" t="s">
        <v>204</v>
      </c>
    </row>
    <row r="6" spans="1:2">
      <c r="A6" s="4" t="s">
        <v>205</v>
      </c>
      <c r="B6" s="10" t="n">
        <v>4.58</v>
      </c>
    </row>
    <row r="7" spans="1:2">
      <c r="A7" s="4" t="s">
        <v>219</v>
      </c>
    </row>
    <row r="8" spans="1:2">
      <c r="A8" s="3" t="s">
        <v>218</v>
      </c>
    </row>
    <row r="9" spans="1:2">
      <c r="A9" s="4" t="s">
        <v>207</v>
      </c>
      <c r="B9" s="5" t="n">
        <v>0</v>
      </c>
    </row>
    <row r="10" spans="1:2">
      <c r="A10" s="4" t="s">
        <v>208</v>
      </c>
      <c r="B10" s="5" t="n">
        <v>1694440</v>
      </c>
    </row>
    <row r="11" spans="1:2">
      <c r="A11" s="4" t="s">
        <v>209</v>
      </c>
      <c r="B11" s="5" t="n">
        <v>0</v>
      </c>
    </row>
    <row r="12" spans="1:2">
      <c r="A12" s="4" t="s">
        <v>210</v>
      </c>
      <c r="B12" s="5" t="n">
        <v>0</v>
      </c>
    </row>
    <row r="13" spans="1:2">
      <c r="A13" s="4" t="s">
        <v>211</v>
      </c>
      <c r="B13" s="5" t="n">
        <v>1694440</v>
      </c>
    </row>
    <row r="14" spans="1:2">
      <c r="A14" s="3" t="s">
        <v>204</v>
      </c>
    </row>
    <row r="15" spans="1:2">
      <c r="A15" s="4" t="s">
        <v>212</v>
      </c>
      <c r="B15" s="7" t="n">
        <v>0</v>
      </c>
    </row>
    <row r="16" spans="1:2">
      <c r="A16" s="4" t="s">
        <v>213</v>
      </c>
      <c r="B16" s="9" t="n">
        <v>4.58</v>
      </c>
    </row>
    <row r="17" spans="1:2">
      <c r="A17" s="4" t="s">
        <v>214</v>
      </c>
      <c r="B17" s="5" t="n">
        <v>0</v>
      </c>
    </row>
    <row r="18" spans="1:2">
      <c r="A18" s="4" t="s">
        <v>215</v>
      </c>
      <c r="B18" s="5" t="n">
        <v>0</v>
      </c>
    </row>
    <row r="19" spans="1:2">
      <c r="A19" s="4" t="s">
        <v>216</v>
      </c>
      <c r="B19" s="10" t="n">
        <v>4.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96000</v>
      </c>
      <c r="C3" s="7" t="n">
        <v>576000</v>
      </c>
    </row>
    <row r="4" spans="1:3">
      <c r="A4" s="4" t="s">
        <v>31</v>
      </c>
      <c r="B4" s="5" t="n">
        <v>0</v>
      </c>
      <c r="C4" s="5" t="n">
        <v>0</v>
      </c>
    </row>
    <row r="5" spans="1:3">
      <c r="A5" s="4" t="s">
        <v>32</v>
      </c>
      <c r="B5" s="5" t="n">
        <v>1096000</v>
      </c>
      <c r="C5" s="5" t="n">
        <v>576000</v>
      </c>
    </row>
    <row r="6" spans="1:3">
      <c r="A6" s="4" t="s">
        <v>33</v>
      </c>
      <c r="B6" s="5" t="n">
        <v>253777000</v>
      </c>
      <c r="C6" s="5" t="n">
        <v>253777000</v>
      </c>
    </row>
    <row r="7" spans="1:3">
      <c r="A7" s="4" t="s">
        <v>34</v>
      </c>
      <c r="B7" s="5" t="n">
        <v>126000</v>
      </c>
      <c r="C7" s="5" t="n">
        <v>0</v>
      </c>
    </row>
    <row r="8" spans="1:3">
      <c r="A8" s="4" t="s">
        <v>35</v>
      </c>
      <c r="B8" s="5" t="n">
        <v>9000</v>
      </c>
      <c r="C8" s="5" t="n">
        <v>9000</v>
      </c>
    </row>
    <row r="9" spans="1:3">
      <c r="A9" s="4" t="s">
        <v>36</v>
      </c>
      <c r="B9" s="5" t="n">
        <v>6000</v>
      </c>
      <c r="C9" s="5" t="n">
        <v>6000</v>
      </c>
    </row>
    <row r="10" spans="1:3">
      <c r="A10" s="4" t="s">
        <v>37</v>
      </c>
      <c r="B10" s="5" t="n">
        <v>253918000</v>
      </c>
      <c r="C10" s="5" t="n">
        <v>253792000</v>
      </c>
    </row>
    <row r="11" spans="1:3">
      <c r="A11" s="4" t="s">
        <v>38</v>
      </c>
      <c r="B11" s="5" t="n">
        <v>255014000</v>
      </c>
      <c r="C11" s="5" t="n">
        <v>254368000</v>
      </c>
    </row>
    <row r="12" spans="1:3">
      <c r="A12" s="3" t="s">
        <v>39</v>
      </c>
    </row>
    <row r="13" spans="1:3">
      <c r="A13" s="4" t="s">
        <v>40</v>
      </c>
      <c r="B13" s="5" t="n">
        <v>1887000</v>
      </c>
      <c r="C13" s="5" t="n">
        <v>2546000</v>
      </c>
    </row>
    <row r="14" spans="1:3">
      <c r="A14" s="4" t="s">
        <v>41</v>
      </c>
      <c r="B14" s="5" t="n">
        <v>178000</v>
      </c>
      <c r="C14" s="5" t="n">
        <v>102000</v>
      </c>
    </row>
    <row r="15" spans="1:3">
      <c r="A15" s="4" t="s">
        <v>42</v>
      </c>
      <c r="B15" s="5" t="n">
        <v>31000</v>
      </c>
      <c r="C15" s="5" t="n">
        <v>31000</v>
      </c>
    </row>
    <row r="16" spans="1:3">
      <c r="A16" s="4" t="s">
        <v>43</v>
      </c>
      <c r="B16" s="5" t="n">
        <v>6856000</v>
      </c>
      <c r="C16" s="5" t="n">
        <v>0</v>
      </c>
    </row>
    <row r="17" spans="1:3">
      <c r="A17" s="4" t="s">
        <v>44</v>
      </c>
      <c r="B17" s="5" t="n">
        <v>8952000</v>
      </c>
      <c r="C17" s="5" t="n">
        <v>2679000</v>
      </c>
    </row>
    <row r="18" spans="1:3">
      <c r="A18" s="4" t="s">
        <v>45</v>
      </c>
      <c r="B18" s="5" t="n">
        <v>8952000</v>
      </c>
      <c r="C18" s="5" t="n">
        <v>2679000</v>
      </c>
    </row>
    <row r="19" spans="1:3">
      <c r="A19" s="3" t="s">
        <v>46</v>
      </c>
    </row>
    <row r="20" spans="1:3">
      <c r="A20" s="4" t="s">
        <v>47</v>
      </c>
      <c r="B20" s="5" t="n">
        <v>50000</v>
      </c>
      <c r="C20" s="5" t="n">
        <v>50000</v>
      </c>
    </row>
    <row r="21" spans="1:3">
      <c r="A21" s="4" t="s">
        <v>48</v>
      </c>
      <c r="B21" s="5" t="n">
        <v>534849000</v>
      </c>
      <c r="C21" s="5" t="n">
        <v>521305000</v>
      </c>
    </row>
    <row r="22" spans="1:3">
      <c r="A22" s="4" t="s">
        <v>49</v>
      </c>
      <c r="B22" s="5" t="n">
        <v>-288670000</v>
      </c>
      <c r="C22" s="5" t="n">
        <v>-269499000</v>
      </c>
    </row>
    <row r="23" spans="1:3">
      <c r="A23" s="4" t="s">
        <v>50</v>
      </c>
      <c r="B23" s="5" t="n">
        <v>-169000</v>
      </c>
      <c r="C23" s="5" t="n">
        <v>-169000</v>
      </c>
    </row>
    <row r="24" spans="1:3">
      <c r="A24" s="4" t="s">
        <v>51</v>
      </c>
      <c r="B24" s="5" t="n">
        <v>246062000</v>
      </c>
      <c r="C24" s="5" t="n">
        <v>251689000</v>
      </c>
    </row>
    <row r="25" spans="1:3">
      <c r="A25" s="4" t="s">
        <v>52</v>
      </c>
      <c r="B25" s="5" t="n">
        <v>255014000</v>
      </c>
      <c r="C25" s="5" t="n">
        <v>254368000</v>
      </c>
    </row>
    <row r="26" spans="1:3">
      <c r="A26" s="4" t="s">
        <v>53</v>
      </c>
    </row>
    <row r="27" spans="1:3">
      <c r="A27" s="3" t="s">
        <v>46</v>
      </c>
    </row>
    <row r="28" spans="1:3">
      <c r="A28" s="4" t="s">
        <v>54</v>
      </c>
      <c r="B28" s="5" t="n">
        <v>1000</v>
      </c>
      <c r="C28" s="5" t="n">
        <v>1000</v>
      </c>
    </row>
    <row r="29" spans="1:3">
      <c r="A29" s="4" t="s">
        <v>55</v>
      </c>
    </row>
    <row r="30" spans="1:3">
      <c r="A30" s="3" t="s">
        <v>46</v>
      </c>
    </row>
    <row r="31" spans="1:3">
      <c r="A31" s="4" t="s">
        <v>54</v>
      </c>
      <c r="B31" s="7" t="n">
        <v>1000</v>
      </c>
      <c r="C31"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0</v>
      </c>
      <c r="B1" s="2" t="s">
        <v>1</v>
      </c>
    </row>
    <row r="2" spans="1:3">
      <c r="B2" s="2" t="s">
        <v>2</v>
      </c>
      <c r="C2" s="2" t="s">
        <v>68</v>
      </c>
    </row>
    <row r="3" spans="1:3">
      <c r="A3" s="3" t="s">
        <v>221</v>
      </c>
    </row>
    <row r="4" spans="1:3">
      <c r="A4" s="4" t="s">
        <v>222</v>
      </c>
      <c r="B4" s="7" t="n">
        <v>54000</v>
      </c>
      <c r="C4" s="7" t="n">
        <v>6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3</v>
      </c>
      <c r="B1" s="2" t="s">
        <v>2</v>
      </c>
      <c r="C1" s="2" t="s">
        <v>28</v>
      </c>
    </row>
    <row r="2" spans="1:3">
      <c r="A2" s="4" t="s">
        <v>224</v>
      </c>
      <c r="B2" s="7" t="n">
        <v>534849000</v>
      </c>
      <c r="C2" s="7" t="n">
        <v>521305000</v>
      </c>
    </row>
    <row r="3" spans="1:3">
      <c r="A3" s="4" t="s">
        <v>225</v>
      </c>
      <c r="B3" s="7" t="n">
        <v>-288670000</v>
      </c>
      <c r="C3" s="5" t="n">
        <v>-269499000</v>
      </c>
    </row>
    <row r="4" spans="1:3">
      <c r="A4" s="4" t="s">
        <v>226</v>
      </c>
    </row>
    <row r="5" spans="1:3">
      <c r="A5" s="4" t="s">
        <v>224</v>
      </c>
      <c r="C5" s="5" t="n">
        <v>519702000</v>
      </c>
    </row>
    <row r="6" spans="1:3">
      <c r="A6" s="4" t="s">
        <v>225</v>
      </c>
      <c r="C6" s="5" t="n">
        <v>-267896000</v>
      </c>
    </row>
    <row r="7" spans="1:3">
      <c r="A7" s="4" t="s">
        <v>227</v>
      </c>
    </row>
    <row r="8" spans="1:3">
      <c r="A8" s="4" t="s">
        <v>224</v>
      </c>
      <c r="C8" s="5" t="n">
        <v>1603000</v>
      </c>
    </row>
    <row r="9" spans="1:3">
      <c r="A9" s="4" t="s">
        <v>225</v>
      </c>
      <c r="C9" s="7" t="n">
        <v>-160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8</v>
      </c>
    </row>
    <row r="2" spans="1:3">
      <c r="A2" s="3" t="s">
        <v>39</v>
      </c>
    </row>
    <row r="3" spans="1:3">
      <c r="A3" s="4" t="s">
        <v>57</v>
      </c>
      <c r="B3" s="7" t="n">
        <v>905000</v>
      </c>
    </row>
    <row r="4" spans="1:3">
      <c r="A4" s="3" t="s">
        <v>46</v>
      </c>
    </row>
    <row r="5" spans="1:3">
      <c r="A5" s="4" t="s">
        <v>58</v>
      </c>
      <c r="B5" s="8" t="n">
        <v>0.001</v>
      </c>
      <c r="C5" s="8" t="n">
        <v>0.001</v>
      </c>
    </row>
    <row r="6" spans="1:3">
      <c r="A6" s="4" t="s">
        <v>59</v>
      </c>
      <c r="B6" s="5" t="n">
        <v>15000000</v>
      </c>
      <c r="C6" s="5" t="n">
        <v>15000000</v>
      </c>
    </row>
    <row r="7" spans="1:3">
      <c r="A7" s="4" t="s">
        <v>60</v>
      </c>
      <c r="B7" s="8" t="n">
        <v>0.001</v>
      </c>
      <c r="C7" s="8" t="n">
        <v>0.001</v>
      </c>
    </row>
    <row r="8" spans="1:3">
      <c r="A8" s="4" t="s">
        <v>61</v>
      </c>
      <c r="B8" s="5" t="n">
        <v>750000000</v>
      </c>
      <c r="C8" s="5" t="n">
        <v>750000000</v>
      </c>
    </row>
    <row r="9" spans="1:3">
      <c r="A9" s="4" t="s">
        <v>62</v>
      </c>
      <c r="B9" s="5" t="n">
        <v>50117977</v>
      </c>
      <c r="C9" s="5" t="n">
        <v>50117977</v>
      </c>
    </row>
    <row r="10" spans="1:3">
      <c r="A10" s="4" t="s">
        <v>63</v>
      </c>
      <c r="B10" s="5" t="n">
        <v>50117977</v>
      </c>
      <c r="C10" s="5" t="n">
        <v>50117977</v>
      </c>
    </row>
    <row r="11" spans="1:3">
      <c r="A11" s="4" t="s">
        <v>53</v>
      </c>
    </row>
    <row r="12" spans="1:3">
      <c r="A12" s="3" t="s">
        <v>46</v>
      </c>
    </row>
    <row r="13" spans="1:3">
      <c r="A13" s="4" t="s">
        <v>64</v>
      </c>
      <c r="B13" s="5" t="n">
        <v>96230</v>
      </c>
      <c r="C13" s="5" t="n">
        <v>96230</v>
      </c>
    </row>
    <row r="14" spans="1:3">
      <c r="A14" s="4" t="s">
        <v>65</v>
      </c>
      <c r="B14" s="5" t="n">
        <v>96230</v>
      </c>
      <c r="C14" s="5" t="n">
        <v>96230</v>
      </c>
    </row>
    <row r="15" spans="1:3">
      <c r="A15" s="4" t="s">
        <v>55</v>
      </c>
    </row>
    <row r="16" spans="1:3">
      <c r="A16" s="3" t="s">
        <v>46</v>
      </c>
    </row>
    <row r="17" spans="1:3">
      <c r="A17" s="4" t="s">
        <v>64</v>
      </c>
      <c r="B17" s="5" t="n">
        <v>1163548</v>
      </c>
      <c r="C17" s="5" t="n">
        <v>1163548</v>
      </c>
    </row>
    <row r="18" spans="1:3">
      <c r="A18" s="4" t="s">
        <v>65</v>
      </c>
      <c r="B18" s="5" t="n">
        <v>1163548</v>
      </c>
      <c r="C18" s="5" t="n">
        <v>1163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0</v>
      </c>
      <c r="C4" s="7" t="n">
        <v>0</v>
      </c>
      <c r="D4" s="7" t="n">
        <v>0</v>
      </c>
      <c r="E4" s="7" t="n">
        <v>0</v>
      </c>
    </row>
    <row r="5" spans="1:5">
      <c r="A5" s="4" t="s">
        <v>71</v>
      </c>
      <c r="B5" s="5" t="n">
        <v>0</v>
      </c>
      <c r="C5" s="5" t="n">
        <v>0</v>
      </c>
      <c r="D5" s="5" t="n">
        <v>0</v>
      </c>
      <c r="E5" s="5" t="n">
        <v>0</v>
      </c>
    </row>
    <row r="6" spans="1:5">
      <c r="A6" s="4" t="s">
        <v>72</v>
      </c>
      <c r="B6" s="5" t="n">
        <v>0</v>
      </c>
      <c r="C6" s="5" t="n">
        <v>0</v>
      </c>
      <c r="D6" s="5" t="n">
        <v>0</v>
      </c>
      <c r="E6" s="5" t="n">
        <v>0</v>
      </c>
    </row>
    <row r="7" spans="1:5">
      <c r="A7" s="4" t="s">
        <v>73</v>
      </c>
      <c r="B7" s="5" t="n">
        <v>0</v>
      </c>
      <c r="C7" s="5" t="n">
        <v>0</v>
      </c>
      <c r="D7" s="5" t="n">
        <v>0</v>
      </c>
      <c r="E7" s="5" t="n">
        <v>0</v>
      </c>
    </row>
    <row r="8" spans="1:5">
      <c r="A8" s="4" t="s">
        <v>74</v>
      </c>
      <c r="B8" s="5" t="n">
        <v>0</v>
      </c>
      <c r="C8" s="5" t="n">
        <v>0</v>
      </c>
      <c r="D8" s="5" t="n">
        <v>0</v>
      </c>
      <c r="E8" s="5" t="n">
        <v>0</v>
      </c>
    </row>
    <row r="9" spans="1:5">
      <c r="A9" s="3" t="s">
        <v>75</v>
      </c>
    </row>
    <row r="10" spans="1:5">
      <c r="A10" s="4" t="s">
        <v>76</v>
      </c>
      <c r="B10" s="5" t="n">
        <v>3251000</v>
      </c>
      <c r="C10" s="5" t="n">
        <v>241000</v>
      </c>
      <c r="D10" s="5" t="n">
        <v>6724000</v>
      </c>
      <c r="E10" s="5" t="n">
        <v>385000</v>
      </c>
    </row>
    <row r="11" spans="1:5">
      <c r="A11" s="4" t="s">
        <v>77</v>
      </c>
      <c r="B11" s="5" t="n">
        <v>1906000</v>
      </c>
      <c r="C11" s="5" t="n">
        <v>1044000</v>
      </c>
      <c r="D11" s="5" t="n">
        <v>5593000</v>
      </c>
      <c r="E11" s="5" t="n">
        <v>2438000</v>
      </c>
    </row>
    <row r="12" spans="1:5">
      <c r="A12" s="4" t="s">
        <v>78</v>
      </c>
      <c r="B12" s="5" t="n">
        <v>5157000</v>
      </c>
      <c r="C12" s="5" t="n">
        <v>1285000</v>
      </c>
      <c r="D12" s="5" t="n">
        <v>12317000</v>
      </c>
      <c r="E12" s="5" t="n">
        <v>2823000</v>
      </c>
    </row>
    <row r="13" spans="1:5">
      <c r="A13" s="4" t="s">
        <v>79</v>
      </c>
      <c r="B13" s="5" t="n">
        <v>-5157000</v>
      </c>
      <c r="C13" s="5" t="n">
        <v>-1285000</v>
      </c>
      <c r="D13" s="5" t="n">
        <v>-12317000</v>
      </c>
      <c r="E13" s="5" t="n">
        <v>-2823000</v>
      </c>
    </row>
    <row r="14" spans="1:5">
      <c r="A14" s="3" t="s">
        <v>80</v>
      </c>
    </row>
    <row r="15" spans="1:5">
      <c r="A15" s="4" t="s">
        <v>81</v>
      </c>
      <c r="B15" s="5" t="n">
        <v>-3924000</v>
      </c>
      <c r="C15" s="5" t="n">
        <v>-1178000</v>
      </c>
      <c r="D15" s="5" t="n">
        <v>-6855000</v>
      </c>
      <c r="E15" s="5" t="n">
        <v>-4698000</v>
      </c>
    </row>
    <row r="16" spans="1:5">
      <c r="A16" s="4" t="s">
        <v>82</v>
      </c>
      <c r="B16" s="5" t="n">
        <v>-3924000</v>
      </c>
      <c r="C16" s="5" t="n">
        <v>-1178000</v>
      </c>
      <c r="D16" s="5" t="n">
        <v>-6855000</v>
      </c>
      <c r="E16" s="5" t="n">
        <v>-4698000</v>
      </c>
    </row>
    <row r="17" spans="1:5">
      <c r="A17" s="4" t="s">
        <v>83</v>
      </c>
      <c r="B17" s="5" t="n">
        <v>-9081000</v>
      </c>
      <c r="C17" s="5" t="n">
        <v>-2463000</v>
      </c>
      <c r="D17" s="5" t="n">
        <v>-19172000</v>
      </c>
      <c r="E17" s="5" t="n">
        <v>-7521000</v>
      </c>
    </row>
    <row r="18" spans="1:5">
      <c r="A18" s="4" t="s">
        <v>84</v>
      </c>
      <c r="B18" s="5" t="n">
        <v>0</v>
      </c>
      <c r="C18" s="5" t="n">
        <v>0</v>
      </c>
      <c r="D18" s="5" t="n">
        <v>0</v>
      </c>
      <c r="E18" s="5" t="n">
        <v>0</v>
      </c>
    </row>
    <row r="19" spans="1:5">
      <c r="A19" s="4" t="s">
        <v>85</v>
      </c>
      <c r="B19" s="5" t="n">
        <v>-9081000</v>
      </c>
      <c r="C19" s="5" t="n">
        <v>-2463000</v>
      </c>
      <c r="D19" s="5" t="n">
        <v>-19172000</v>
      </c>
      <c r="E19" s="5" t="n">
        <v>-7521000</v>
      </c>
    </row>
    <row r="20" spans="1:5">
      <c r="A20" s="4" t="s">
        <v>86</v>
      </c>
      <c r="B20" s="5" t="n">
        <v>0</v>
      </c>
      <c r="C20" s="5" t="n">
        <v>0</v>
      </c>
      <c r="D20" s="5" t="n">
        <v>0</v>
      </c>
      <c r="E20" s="5" t="n">
        <v>0</v>
      </c>
    </row>
    <row r="21" spans="1:5">
      <c r="A21" s="4" t="s">
        <v>87</v>
      </c>
      <c r="B21" s="7" t="n">
        <v>-9081000</v>
      </c>
      <c r="C21" s="7" t="n">
        <v>-2463000</v>
      </c>
      <c r="D21" s="7" t="n">
        <v>-19172000</v>
      </c>
      <c r="E21" s="7" t="n">
        <v>-7521000</v>
      </c>
    </row>
    <row r="22" spans="1:5">
      <c r="A22" s="3" t="s">
        <v>88</v>
      </c>
    </row>
    <row r="23" spans="1:5">
      <c r="A23" s="4" t="s">
        <v>89</v>
      </c>
      <c r="B23" s="7" t="n">
        <v>50117977</v>
      </c>
      <c r="C23" s="7" t="n">
        <v>479053</v>
      </c>
      <c r="D23" s="7" t="n">
        <v>50117977</v>
      </c>
      <c r="E23" s="7" t="n">
        <v>335450</v>
      </c>
    </row>
    <row r="24" spans="1:5">
      <c r="A24" s="4" t="s">
        <v>90</v>
      </c>
      <c r="B24" s="7" t="n">
        <v>50117977</v>
      </c>
      <c r="C24" s="7" t="n">
        <v>479053</v>
      </c>
      <c r="D24" s="7" t="n">
        <v>50117977</v>
      </c>
      <c r="E24" s="7" t="n">
        <v>335450</v>
      </c>
    </row>
    <row r="25" spans="1:5">
      <c r="A25" s="3" t="s">
        <v>91</v>
      </c>
    </row>
    <row r="26" spans="1:5">
      <c r="A26" s="4" t="s">
        <v>89</v>
      </c>
      <c r="B26" s="9" t="n">
        <v>-0.18</v>
      </c>
      <c r="C26" s="9" t="n">
        <v>-5.14</v>
      </c>
      <c r="D26" s="9" t="n">
        <v>-0.38</v>
      </c>
      <c r="E26" s="9" t="n">
        <v>-22.42</v>
      </c>
    </row>
    <row r="27" spans="1:5">
      <c r="A27" s="4" t="s">
        <v>90</v>
      </c>
      <c r="B27" s="9" t="n">
        <v>-0.18</v>
      </c>
      <c r="C27" s="9" t="n">
        <v>-5.14</v>
      </c>
      <c r="D27" s="9" t="n">
        <v>-0.38</v>
      </c>
      <c r="E27" s="9" t="n">
        <v>-22.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7</v>
      </c>
      <c r="B4" s="7" t="n">
        <v>-19172000</v>
      </c>
      <c r="C4" s="7" t="n">
        <v>-7521000</v>
      </c>
    </row>
    <row r="5" spans="1:3">
      <c r="A5" s="3" t="s">
        <v>94</v>
      </c>
    </row>
    <row r="6" spans="1:3">
      <c r="A6" s="4" t="s">
        <v>95</v>
      </c>
      <c r="B6" s="5" t="n">
        <v>2000</v>
      </c>
      <c r="C6" s="5" t="n">
        <v>1000</v>
      </c>
    </row>
    <row r="7" spans="1:3">
      <c r="A7" s="4" t="s">
        <v>96</v>
      </c>
      <c r="B7" s="5" t="n">
        <v>6489000</v>
      </c>
      <c r="C7" s="5" t="n">
        <v>1524000</v>
      </c>
    </row>
    <row r="8" spans="1:3">
      <c r="A8" s="4" t="s">
        <v>97</v>
      </c>
      <c r="B8" s="5" t="n">
        <v>6855000</v>
      </c>
      <c r="C8" s="5" t="n">
        <v>1376000</v>
      </c>
    </row>
    <row r="9" spans="1:3">
      <c r="A9" s="4" t="s">
        <v>98</v>
      </c>
      <c r="B9" s="5" t="n">
        <v>0</v>
      </c>
      <c r="C9" s="5" t="n">
        <v>100000</v>
      </c>
    </row>
    <row r="10" spans="1:3">
      <c r="A10" s="4" t="s">
        <v>99</v>
      </c>
      <c r="B10" s="5" t="n">
        <v>0</v>
      </c>
      <c r="C10" s="5" t="n">
        <v>2197000</v>
      </c>
    </row>
    <row r="11" spans="1:3">
      <c r="A11" s="4" t="s">
        <v>100</v>
      </c>
      <c r="B11" s="5" t="n">
        <v>407000</v>
      </c>
      <c r="C11" s="5" t="n">
        <v>0</v>
      </c>
    </row>
    <row r="12" spans="1:3">
      <c r="A12" s="3" t="s">
        <v>101</v>
      </c>
    </row>
    <row r="13" spans="1:3">
      <c r="A13" s="4" t="s">
        <v>102</v>
      </c>
      <c r="B13" s="5" t="n">
        <v>0</v>
      </c>
      <c r="C13" s="5" t="n">
        <v>0</v>
      </c>
    </row>
    <row r="14" spans="1:3">
      <c r="A14" s="4" t="s">
        <v>103</v>
      </c>
      <c r="B14" s="5" t="n">
        <v>-581000</v>
      </c>
      <c r="C14" s="5" t="n">
        <v>1282000</v>
      </c>
    </row>
    <row r="15" spans="1:3">
      <c r="A15" s="4" t="s">
        <v>104</v>
      </c>
      <c r="B15" s="5" t="n">
        <v>-6000000</v>
      </c>
      <c r="C15" s="5" t="n">
        <v>-1041000</v>
      </c>
    </row>
    <row r="16" spans="1:3">
      <c r="A16" s="3" t="s">
        <v>105</v>
      </c>
    </row>
    <row r="17" spans="1:3">
      <c r="A17" s="4" t="s">
        <v>106</v>
      </c>
      <c r="B17" s="5" t="n">
        <v>-2000</v>
      </c>
      <c r="C17" s="5" t="n">
        <v>0</v>
      </c>
    </row>
    <row r="18" spans="1:3">
      <c r="A18" s="4" t="s">
        <v>107</v>
      </c>
      <c r="B18" s="5" t="n">
        <v>-2000</v>
      </c>
      <c r="C18" s="5" t="n">
        <v>0</v>
      </c>
    </row>
    <row r="19" spans="1:3">
      <c r="A19" s="3" t="s">
        <v>108</v>
      </c>
    </row>
    <row r="20" spans="1:3">
      <c r="A20" s="4" t="s">
        <v>109</v>
      </c>
      <c r="B20" s="5" t="n">
        <v>7055000</v>
      </c>
      <c r="C20" s="5" t="n">
        <v>1061000</v>
      </c>
    </row>
    <row r="21" spans="1:3">
      <c r="A21" s="4" t="s">
        <v>34</v>
      </c>
      <c r="B21" s="5" t="n">
        <v>-533000</v>
      </c>
      <c r="C21" s="5" t="n">
        <v>0</v>
      </c>
    </row>
    <row r="22" spans="1:3">
      <c r="A22" s="4" t="s">
        <v>110</v>
      </c>
      <c r="B22" s="5" t="n">
        <v>0</v>
      </c>
      <c r="C22" s="5" t="n">
        <v>0</v>
      </c>
    </row>
    <row r="23" spans="1:3">
      <c r="A23" s="4" t="s">
        <v>111</v>
      </c>
      <c r="B23" s="5" t="n">
        <v>6522000</v>
      </c>
      <c r="C23" s="5" t="n">
        <v>1061000</v>
      </c>
    </row>
    <row r="24" spans="1:3">
      <c r="A24" s="4" t="s">
        <v>112</v>
      </c>
      <c r="B24" s="5" t="n">
        <v>0</v>
      </c>
      <c r="C24" s="5" t="n">
        <v>0</v>
      </c>
    </row>
    <row r="25" spans="1:3">
      <c r="A25" s="4" t="s">
        <v>113</v>
      </c>
      <c r="B25" s="5" t="n">
        <v>520000</v>
      </c>
      <c r="C25" s="5" t="n">
        <v>20000</v>
      </c>
    </row>
    <row r="26" spans="1:3">
      <c r="A26" s="4" t="s">
        <v>114</v>
      </c>
      <c r="B26" s="5" t="n">
        <v>576000</v>
      </c>
      <c r="C26" s="5" t="n">
        <v>19000</v>
      </c>
    </row>
    <row r="27" spans="1:3">
      <c r="A27" s="4" t="s">
        <v>115</v>
      </c>
      <c r="B27" s="5" t="n">
        <v>1096000</v>
      </c>
      <c r="C27" s="5" t="n">
        <v>39000</v>
      </c>
    </row>
    <row r="28" spans="1:3">
      <c r="A28" s="3" t="s">
        <v>116</v>
      </c>
    </row>
    <row r="29" spans="1:3">
      <c r="A29" s="4" t="s">
        <v>117</v>
      </c>
      <c r="B29" s="5" t="n">
        <v>0</v>
      </c>
      <c r="C29" s="5" t="n">
        <v>0</v>
      </c>
    </row>
    <row r="30" spans="1:3">
      <c r="A30" s="4" t="s">
        <v>118</v>
      </c>
      <c r="B30" s="5" t="n">
        <v>0</v>
      </c>
      <c r="C30" s="5" t="n">
        <v>0</v>
      </c>
    </row>
    <row r="31" spans="1:3">
      <c r="A31" s="4" t="s">
        <v>119</v>
      </c>
      <c r="B31" s="5" t="n">
        <v>0</v>
      </c>
      <c r="C31" s="5" t="n">
        <v>2025000</v>
      </c>
    </row>
    <row r="32" spans="1:3">
      <c r="A32" s="4" t="s">
        <v>120</v>
      </c>
      <c r="B32" s="7" t="n">
        <v>0</v>
      </c>
      <c r="C32" s="7" t="n">
        <v>48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9:20Z</dcterms:created>
  <dcterms:modified xmlns:dcterms="http://purl.org/dc/terms/" xmlns:xsi="http://www.w3.org/2001/XMLSchema-instance" xsi:type="dcterms:W3CDTF">2018-08-14T16:19:20Z</dcterms:modified>
</cp:coreProperties>
</file>